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A1_"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History " sheetId="6" state="visible" r:id="rId6"/>
    <sheet xmlns:r="http://schemas.openxmlformats.org/officeDocument/2006/relationships" name="Basis of Presentation" sheetId="7" state="visible" r:id="rId7"/>
    <sheet xmlns:r="http://schemas.openxmlformats.org/officeDocument/2006/relationships" name="Basis of Consolidation" sheetId="8" state="visible" r:id="rId8"/>
    <sheet xmlns:r="http://schemas.openxmlformats.org/officeDocument/2006/relationships" name="Cash and Cash Equivalents" sheetId="9" state="visible" r:id="rId9"/>
    <sheet xmlns:r="http://schemas.openxmlformats.org/officeDocument/2006/relationships" name="Accounts Receivable and Allowan" sheetId="10" state="visible" r:id="rId10"/>
    <sheet xmlns:r="http://schemas.openxmlformats.org/officeDocument/2006/relationships" name="Revenue Recognition" sheetId="11" state="visible" r:id="rId11"/>
    <sheet xmlns:r="http://schemas.openxmlformats.org/officeDocument/2006/relationships" name="Use of Estimates" sheetId="12" state="visible" r:id="rId12"/>
    <sheet xmlns:r="http://schemas.openxmlformats.org/officeDocument/2006/relationships" name="Earnings (loss) Per Common Shar" sheetId="13" state="visible" r:id="rId13"/>
    <sheet xmlns:r="http://schemas.openxmlformats.org/officeDocument/2006/relationships" name="Fair Value of Financial Instrum" sheetId="14" state="visible" r:id="rId14"/>
    <sheet xmlns:r="http://schemas.openxmlformats.org/officeDocument/2006/relationships" name="Business Combinations" sheetId="15" state="visible" r:id="rId15"/>
    <sheet xmlns:r="http://schemas.openxmlformats.org/officeDocument/2006/relationships" name="Subsequent Events" sheetId="16" state="visible" r:id="rId16"/>
    <sheet xmlns:r="http://schemas.openxmlformats.org/officeDocument/2006/relationships" name="Legal Matter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Related Party Disclosures" sheetId="20" state="visible" r:id="rId20"/>
    <sheet xmlns:r="http://schemas.openxmlformats.org/officeDocument/2006/relationships" name="Notes Payable" sheetId="21" state="visible" r:id="rId21"/>
  </sheets>
  <definedNames/>
  <calcPr calcId="124519" fullCalcOnLoad="1"/>
</workbook>
</file>

<file path=xl/sharedStrings.xml><?xml version="1.0" encoding="utf-8"?>
<sst xmlns="http://schemas.openxmlformats.org/spreadsheetml/2006/main" uniqueCount="156">
  <si>
    <t>Document and Entity Information - USD ($)</t>
  </si>
  <si>
    <t>6 Months Ended</t>
  </si>
  <si>
    <t>Jun. 30, 2017</t>
  </si>
  <si>
    <t>Dec. 14, 2018</t>
  </si>
  <si>
    <t>Jun. 30, 2018</t>
  </si>
  <si>
    <t>Document and Entity Information:</t>
  </si>
  <si>
    <t>Entity Registrant Name</t>
  </si>
  <si>
    <t>Eastgate Biotech Corp</t>
  </si>
  <si>
    <t>Document Type</t>
  </si>
  <si>
    <t>10-Q</t>
  </si>
  <si>
    <t>Document Period End Date</t>
  </si>
  <si>
    <t>Jun. 30,
		2017</t>
  </si>
  <si>
    <t>Trading Symbol</t>
  </si>
  <si>
    <t>etbi</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Consolidated Balance Sheets+A1:C23 - USD ($)</t>
  </si>
  <si>
    <t>Dec. 31, 2016</t>
  </si>
  <si>
    <t>Assets</t>
  </si>
  <si>
    <t>Cash</t>
  </si>
  <si>
    <t>Accounts receivable other</t>
  </si>
  <si>
    <t>Total current assets</t>
  </si>
  <si>
    <t>Equipment</t>
  </si>
  <si>
    <t>Total assets</t>
  </si>
  <si>
    <t>Liabilities and Stockholders' Deficit</t>
  </si>
  <si>
    <t>Accounts payable</t>
  </si>
  <si>
    <t>Accrued expenses and other liabilities</t>
  </si>
  <si>
    <t>Deferred sales</t>
  </si>
  <si>
    <t>Deferred rent</t>
  </si>
  <si>
    <t>Capital lease obligation</t>
  </si>
  <si>
    <t>Notes payable - related parties</t>
  </si>
  <si>
    <t>Current portion of notes payable</t>
  </si>
  <si>
    <t>Total current liabilities</t>
  </si>
  <si>
    <t>LT Capital lease obligation</t>
  </si>
  <si>
    <t>Total long-term liabilities</t>
  </si>
  <si>
    <t>Total liabilities</t>
  </si>
  <si>
    <t>Stockholders' deficit:</t>
  </si>
  <si>
    <t>Preferred A Stock, par $0.00001; Authorized 50,000,000 shares; issued and outstanding 20,000,000 and -0- shares, respectivley</t>
  </si>
  <si>
    <t>Common stock, $0.00001 par value, Authorized 450,000,000 shares, 322,872,175 and 309,522,175 shares issued and outstanding at March 31, 2017 and December 31, 2016, repectively</t>
  </si>
  <si>
    <t>Additional paid-in capital</t>
  </si>
  <si>
    <t>Other comprehensive income</t>
  </si>
  <si>
    <t>Retained earnings</t>
  </si>
  <si>
    <t>Total stockholders' deficit</t>
  </si>
  <si>
    <t>Total liabilities and stockholders' deficit</t>
  </si>
  <si>
    <t>Consolidated Balance Sheets (Parenthetical) - $ / shares</t>
  </si>
  <si>
    <t>Dec. 21, 2016</t>
  </si>
  <si>
    <t>Stockholders equity:</t>
  </si>
  <si>
    <t>Preferred Stock, par value</t>
  </si>
  <si>
    <t>Preferred Stock, authorized</t>
  </si>
  <si>
    <t>Preferred A Stock, issued &amp; outstanding</t>
  </si>
  <si>
    <t>Common stock, par value</t>
  </si>
  <si>
    <t>Common stock, authorized shares</t>
  </si>
  <si>
    <t>Common stock, issued shares</t>
  </si>
  <si>
    <t>Common stock, outstanding shares</t>
  </si>
  <si>
    <t>Consolidated Statements of Operations - USD ($)</t>
  </si>
  <si>
    <t>3 Months Ended</t>
  </si>
  <si>
    <t>Jun. 30, 2016</t>
  </si>
  <si>
    <t>Income Statement</t>
  </si>
  <si>
    <t>Revenue</t>
  </si>
  <si>
    <t>Cost of Revenue</t>
  </si>
  <si>
    <t>Cost of Services</t>
  </si>
  <si>
    <t>Gross Profit(Loss)</t>
  </si>
  <si>
    <t>Operating Expenses</t>
  </si>
  <si>
    <t>Professional Fees</t>
  </si>
  <si>
    <t>Research and development</t>
  </si>
  <si>
    <t>General and administrative</t>
  </si>
  <si>
    <t>Marketing and selling</t>
  </si>
  <si>
    <t>Total Operating Expenses</t>
  </si>
  <si>
    <t>(Loss)/Gain from continuing operations</t>
  </si>
  <si>
    <t>Other (Income) Expense</t>
  </si>
  <si>
    <t>Interest</t>
  </si>
  <si>
    <t>Loss from Impairment of assets</t>
  </si>
  <si>
    <t>Total Other (Income) Expense</t>
  </si>
  <si>
    <t>Net Income (loss)</t>
  </si>
  <si>
    <t>Comprehensive Income (Loss) - foreign currency translation</t>
  </si>
  <si>
    <t>Comprehensive Income (Loss)</t>
  </si>
  <si>
    <t>Earnings Per Share</t>
  </si>
  <si>
    <t>Earnings Per Share, Basic and Diluted</t>
  </si>
  <si>
    <t>Consolidated Statements of Cash Flows</t>
  </si>
  <si>
    <t>Jun. 30, 2017USD ($)</t>
  </si>
  <si>
    <t>Jun. 30, 2016USD ($)</t>
  </si>
  <si>
    <t>Statement of Cash Flows</t>
  </si>
  <si>
    <t>Net income (loss)</t>
  </si>
  <si>
    <t>Expenses paid by related party</t>
  </si>
  <si>
    <t>Common stock issued for services</t>
  </si>
  <si>
    <t>Loss from impairment of assets</t>
  </si>
  <si>
    <t>Accounts receivable - other</t>
  </si>
  <si>
    <t>Reserve for recoverable taxes</t>
  </si>
  <si>
    <t>Recognition of Deferred Revenue</t>
  </si>
  <si>
    <t>Prepaid expenses and other assets</t>
  </si>
  <si>
    <t>Accrrued liabilites related party</t>
  </si>
  <si>
    <t>Accrued interest</t>
  </si>
  <si>
    <t>Accounts payable and accrued expenses</t>
  </si>
  <si>
    <t>Net cash (used) in/provided by operating activities</t>
  </si>
  <si>
    <t>Proceeds from (Repayments of) Notes Payable</t>
  </si>
  <si>
    <t>Payment of capital lease obligation</t>
  </si>
  <si>
    <t>Proceeds from (Repayments of) Related Party Debt</t>
  </si>
  <si>
    <t>Proceeds from Issuance of Common Stock</t>
  </si>
  <si>
    <t>Bank overdraft</t>
  </si>
  <si>
    <t>Net cash (used) in or provided by financing activities</t>
  </si>
  <si>
    <t>Net change in cash</t>
  </si>
  <si>
    <t>Effect of foreign currency translation adjustments</t>
  </si>
  <si>
    <t>Cash, beginning of period</t>
  </si>
  <si>
    <t>Cash, end of period</t>
  </si>
  <si>
    <t>Cash paid for interest</t>
  </si>
  <si>
    <t>Nature of Business and History of The Company</t>
  </si>
  <si>
    <t>Notes</t>
  </si>
  <si>
    <t>1. Organization and Nature of Operations Organization Eastgate Biotech Corp. (The Company) was organized on September 8, 1999, under the laws of the State of Nevada. During the year ended December 31, 2012 the Company acquired Eastgate Pharmaceuticals Inc. (EPI), as a wholly-owned subsidiary of the Company, from our CEO, Anna Gluskin, its sole shareholder, officer, and director. EPI is a Province of Ontario, Canada corporation. On March 31, 2017, the Company acquired Omni Age Management and Surgery Center (Omni) as a wholly-owned subsidiary of the Company. The Company acquired the name and operating assets of Omni from a creditor who had foreclosed on Omni in a bankruptcy proceeding. Nature of Business The Company is engaged in the research and development of drug delivery innovations, development of improved and novel formulations, and forms of alternative dosage delivery of existing biologically active molecules. We are primarily engaged in the development of novel formulations of natural compounds and pharmaceutical products. We intend to accomplish this by developing our proprietary self-emulsifying drug delivery systems, predominantly forming Nano-emulsions. Although we have not finalized any pharmaceuticals products and are in the early stages of research, our goal is to be able to develop patentable and Trade Secret formulations of pharmaceutical, nutraceutical dietary supplements and consumer health products. We recently started marketing and distribution and have limited sales for some of our nutraceuticals products. Some of our proposed products under development are based on existing natural compounds. Many of these proposed products are made of essential oils and plant extracts. Our proposed products comprise excipients listed in the FDA Inactive Ingredients Guide that we believe are safe and approved for human consumption. Additionally, we believe that these proposed products can be manufactured using common equipment. We anticipate that we will be able to apply self-emulsifying technologies for development of a variety of pharmaceuticals and natural products for different applications.</t>
  </si>
  <si>
    <t>Basis of Presentation</t>
  </si>
  <si>
    <t>1. Basis of Presentation Interim Unaudited Consolidated Financial Statements The unaudited interim consolidated financial statements of Eastgate Biotech Corporation (the Company, Eastgate, we, our or us) as of June 30, 2017 and for the six-month periods ended June 30, 2017 and 2016 contained in this Quarterly Report (collectively, the Unaudited Interim Consolidated Financial Statements) were prepared in accordance with accounting principles generally accepted in the United States (U.S. GAAP) for all periods presented. The results of operations for the six-month period ended June 30, 2017 are not necessarily indicative of the results that may be expected for the entire fiscal year. The accompanying Unaudited Interim Consolidated Financial Statements have been prepared in accordance with the regulations for interim financial information of the Securities and Exchange Commission (the SEC). Accordingly, they do not include all of the disclosures required by U.S. GAAP for complete financial statements. In the opinion of management, the unaudited accompanying statements of financial condition and related interim statements of operations, cash flows, and stockholders deficit include all adjustments (which consist only of normal and recurring adjustments) considered necessary for a fair presentation in conformity with U.S. GAAP. These Unaudited Interim Consolidated Financial Statements should be read in conjunction with our consolidated financial statements as of and for the year ended December 31, 2016.</t>
  </si>
  <si>
    <t>Basis of Consolidation</t>
  </si>
  <si>
    <t>1. Ba sis The financial statements of the Company have been prepared in accordance with US GAAP and are expressed in U.S. dollars. All inter-company accounts and transactions have been eliminated. The Companys fiscal year end is December 31. Principles of Consolidation The consolidated financial statements include the accounts of the Company and its wholly owned subsidiary Eastgate Pharmaceuticals, Inc. All significant inter-company transactions are eliminated.</t>
  </si>
  <si>
    <t>Cash and Cash Equivalents</t>
  </si>
  <si>
    <t xml:space="preserve">Cash and Cash Equivalents For purposes of the statement of cash flows, cash includes demand deposits, saving accounts and money market accounts. The Company considers all highly liquid instruments with maturities of three months or less when purchased to be cash equivalents. </t>
  </si>
  <si>
    <t>Accounts Receivable and Allowance For Doubtful Accounts</t>
  </si>
  <si>
    <t>Accounts receivable and concentration of credit risk The Company carries no accounts receivable for the periods reported herein. This has currently eliminated the risk of default in the collection of accounts receivable. In addition, our concentration risk, which is evaluated on a quarterly basis is currently, virtually nil. Allowance for doubtful accounts The allowance for doubtful accounts is based on the Companys assessment of the collectability of customer accounts and the aging of the accounts receivable. The Company regularly reviews the adequacy of the Companys allowance for doubtful accounts through identification of specific receivables where it is expected that payments will not be received. The Company also establishes an unallocated reserve that is applied to all amounts that are not specifically identified. In determining specific receivables where collections may not have been received, the Company reviews past due receivables and gives consideration to prior collection history and changes in the customers overall business condition. The allowance for doubtful accounts reflects the Companys best estimate as of the reporting dates. At June 30, 2017 and December 31, 2016, the Company had an allowance for bad debts in the amount of $0 and $0, respectively.</t>
  </si>
  <si>
    <t>Revenue Recognition</t>
  </si>
  <si>
    <t>Revenue Recognition The Company recognizes revenue in accordance with ASC-605, Revenue Recognition, which requires that four basic criteria must be met before revenue can be recognized: (1) persuasive evidence of an arrangement exists; (2) delivery has occurred or title has passed; (3) the selling price is fixed and determinable; and (4) collectability is reasonably assured. Determination of criteria (3) and (4) are based on management's judgments regarding the fixed nature of the selling prices of the products delivered and the collectability of those amounts. Revenues are recognized (a) for larger construction type projects based on the percentage of completion method; or (b) for direct sales of products, upon shipment, provided that a signed purchase order has been received, the price is fixed, title has transferred, collection of resulting receivables is reasonably assured, and there are no remaining significant obligations. Reserves for sales returns and allowances, based on historical levels of returns and discounts, current economic trends and changes in customer demand.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Use of Estimates</t>
  </si>
  <si>
    <t>Use of Estimates The preparation of unaudit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Earnings (loss) Per Common Share</t>
  </si>
  <si>
    <t xml:space="preserve">Basic and Diluted Net Loss per Share 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
  </si>
  <si>
    <t>Fair Value of Financial Instruments</t>
  </si>
  <si>
    <t>Financial Instruments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did not have any Level 2 or Level 3 assets or liabilities as of September 30, 2017, with the exception of its notes payable. The carrying amounts of these liabilities at September 30, 2017 approximate their respective fair value based on the Companys incremental borrowing rate. Cash is considered to be highly liquid and easily tradable as of June 30, 2017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Business Combinations</t>
  </si>
  <si>
    <t xml:space="preserve">1. Acquisition of Assets of Omni Surgery and Skin Rejuvenation On March 31, 2017, Eastgate Biotech entered into a series of transactions to acquire the assets of Omni Surgery and Skin Rejuvenation (Omni) a Saskatchewan corporation. Omni was in default on various notes to banks and lenders, one of which William Abajian (Abajian) had a security interest in the equipment of the company in support of a loan in the amount of $845,000. Abajian foreclosed on the assets. Subsequently, Eastgate acquired the foreclosed assets of Omni from Abajian in exchange for the assumption of the $845,000 note, and simultaneously, the acquisition from Abajian and a second shareholder, 99% of the equity in Omni. Eastgate entered into a second agreement with Abajian to directly acquire his $845,000 note and security interest in the assets in exchange for the issuance of 20,000,000 common shares of Eastgate. Abajian can redeem the shares back to the Company in amounts not to exceed 2.0 million shares per year. In addition, Abajian holds a security interest to the 99% equity interest Eastgate holds in Omni until such time as his Eastgate shares are fully redeemed. As of the date of this filing, the balance due to Abajian is $547,000. </t>
  </si>
  <si>
    <t>Subsequent Events</t>
  </si>
  <si>
    <t xml:space="preserve">1. Subsequent Events We have evaluated subsequent events through the date of issuance of the unaudited consolidated financial statements, and below are the material recognizable subsequent events. · · · · · · · · · </t>
  </si>
  <si>
    <t>Legal Matters</t>
  </si>
  <si>
    <t xml:space="preserve">1. Commitments and Contingencies Litigation The Company may, from time to time,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currently not aware of any such legal proceedings that it believes will have, individually or in the aggregate, a material adverse effect on its </t>
  </si>
  <si>
    <t>Income Taxes</t>
  </si>
  <si>
    <t>1. Income Taxes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 Deferred income tax assets as of December 31, 2016 of $3,126,500 resulting from net operating losses and future amortization deductions, have been fully offset by valuation allowances. The valuation allowances have been established equal to the full amounts of the deferred tax assets, as the Company is not assured that it is more likely than not that these benefits will be realized. Reconciliation between the statutory United States corporate income tax rate (21%) and the effective income tax rates based on continuing operations is as follows: June 30, 2017 December 31, 2016 Income tax benefit at Federal statutory rate of 21% $ (350,056) $ (625,269) State Income tax benefit, net of Federal effect (83,347) (148,874) Permanent and other differences 141,942 215,474 Change in valuation allowance (291,461) 558,669 Total $ - $ - Components of deferred tax assets were approximately as follows: June 30, 2017 December 31, 201 Net operating loss $ 3,417,700 $ 3,126,500 Asset impairment - - Reserves and other deferred tax attributes - - Valuation allowance (3,417,700) (3,126,500) Total $ - $ - At June 30, 2017, the Company has available net operating losses of approximately $13,145,000 which may be carried forward to apply against future taxable income. These losses will expire in 2035. Deferred tax assets related to these losses have not been recorded due to uncertainty regarding their utilization. 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 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 The Company has not filed its applicable Federal and State tax returns for the year ended December 31, 2012, 2013, and 2014 and may be subject to penalties for noncompliance. The Company has filed an extension for the 2015 filing. As a result of stock issuances in 2017 and 2016, the future utilization of the Companys net operating losses is likely limited pursuant to Internal Revenue Code section 382. The deferred tax asset derived from these tax loss carry-forwards have been included in consolidated deferred tax assets - net operating loss carry-forwards, and a full valuation allowance has been established since it is not more likely than not that such benefits will be recovered.</t>
  </si>
  <si>
    <t>Equity</t>
  </si>
  <si>
    <t>Equity:</t>
  </si>
  <si>
    <t>Stockholders' Equity Note Disclosure</t>
  </si>
  <si>
    <t xml:space="preserve">1. Stockholders Equity a) Authorized Authorized capital stock consists of: · · b) Share Issuances During the period ended June 30, 2017, the Company issued the following common shares: · · · · · · · · · · · </t>
  </si>
  <si>
    <t>Related Party Disclosures</t>
  </si>
  <si>
    <t>Related Party Disclosures:</t>
  </si>
  <si>
    <t>Related Party Transactions Disclosure</t>
  </si>
  <si>
    <t>1. Related Party Transactions The Company owes accrued compensation totaling $2,391,150 and $2,095,891 to two officers at June 30, 2017 and December 31, 2016, respectively. During the six months ended June 30, 2017 and 2016, the Company made repayments of accrued compensation of $361,000 and $0, respectively. As of December 31, 2016, $107,069 of the Companys accounts payable are owed to two formerly related parties.</t>
  </si>
  <si>
    <t>Notes Payable</t>
  </si>
  <si>
    <t>1. Notes Payable Notes Payable to Related Parties : The Company owed $2,081,837 and $2,066,165 in notes and accrued interest to an officer and director at June 30, 2017 and December 31, 2016, respectively. During the six months ended June 30, 2017 and 2016, the Company made no repayments of notes or accrued interest. Notes Payable, others: The Company has notes due to unrelated parties totaling $160,632 and $0 at June 30, 2017 and December 31, 2016, respectively. As part of the acquisition of Omni, the Company acquired a note due to a former shareholder of Omni in the amount of $845,000. As of June 30, 2017, the Company had converted approximately $298,000 of the note into common stock. At June 30, 2017 and December 31, 2016, the Company has accrued interest of $54,894 and $0, respectively.</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099574</v>
      </c>
    </row>
    <row r="10" spans="1:4">
      <c r="A10" s="4" t="s">
        <v>17</v>
      </c>
      <c r="B10" s="4" t="s">
        <v>18</v>
      </c>
    </row>
    <row r="11" spans="1:4">
      <c r="A11" s="4" t="s">
        <v>19</v>
      </c>
      <c r="C11" s="5" t="n">
        <v>2062195708</v>
      </c>
    </row>
    <row r="12" spans="1:4">
      <c r="A12" s="4" t="s">
        <v>20</v>
      </c>
      <c r="D12" s="6" t="n">
        <v>2924882</v>
      </c>
    </row>
    <row r="13" spans="1:4">
      <c r="A13" s="4" t="s">
        <v>21</v>
      </c>
      <c r="B13" s="4" t="s">
        <v>22</v>
      </c>
    </row>
    <row r="14" spans="1:4">
      <c r="A14" s="4" t="s">
        <v>23</v>
      </c>
      <c r="B14" s="4" t="s">
        <v>24</v>
      </c>
    </row>
    <row r="15" spans="1:4">
      <c r="A15" s="4" t="s">
        <v>25</v>
      </c>
      <c r="B15" s="4" t="s">
        <v>24</v>
      </c>
    </row>
    <row r="16" spans="1:4">
      <c r="A16" s="4" t="s">
        <v>26</v>
      </c>
      <c r="B16" s="4" t="s">
        <v>24</v>
      </c>
    </row>
    <row r="17" spans="1:4">
      <c r="A17" s="4" t="s">
        <v>27</v>
      </c>
      <c r="B17" s="5" t="n">
        <v>2017</v>
      </c>
    </row>
    <row r="18" spans="1:4">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8</v>
      </c>
      <c r="B1" s="2" t="s">
        <v>1</v>
      </c>
    </row>
    <row r="2" spans="1:2">
      <c r="B2" s="2" t="s">
        <v>2</v>
      </c>
    </row>
    <row r="3" spans="1:2">
      <c r="A3" s="3" t="s">
        <v>120</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0</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2</v>
      </c>
      <c r="B1" s="2" t="s">
        <v>1</v>
      </c>
    </row>
    <row r="2" spans="1:2">
      <c r="B2" s="2" t="s">
        <v>2</v>
      </c>
    </row>
    <row r="3" spans="1:2">
      <c r="A3" s="3" t="s">
        <v>120</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20</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20</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3" t="s">
        <v>120</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20</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2</v>
      </c>
      <c r="B1" s="2" t="s">
        <v>1</v>
      </c>
    </row>
    <row r="2" spans="1:2">
      <c r="B2" s="2" t="s">
        <v>2</v>
      </c>
    </row>
    <row r="3" spans="1:2">
      <c r="A3" s="3" t="s">
        <v>120</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4</v>
      </c>
      <c r="B1" s="2" t="s">
        <v>1</v>
      </c>
    </row>
    <row r="2" spans="1:2">
      <c r="B2" s="2" t="s">
        <v>2</v>
      </c>
    </row>
    <row r="3" spans="1:2">
      <c r="A3" s="3" t="s">
        <v>120</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8576</v>
      </c>
    </row>
    <row r="4" spans="1:3">
      <c r="A4" s="4" t="s">
        <v>34</v>
      </c>
      <c r="B4" s="5" t="n">
        <v>868272</v>
      </c>
    </row>
    <row r="5" spans="1:3">
      <c r="A5" s="4" t="s">
        <v>35</v>
      </c>
      <c r="B5" s="5" t="n">
        <v>946848</v>
      </c>
    </row>
    <row r="6" spans="1:3">
      <c r="A6" s="4" t="s">
        <v>36</v>
      </c>
      <c r="B6" s="5" t="n">
        <v>845102</v>
      </c>
    </row>
    <row r="7" spans="1:3">
      <c r="A7" s="4" t="s">
        <v>37</v>
      </c>
      <c r="B7" s="5" t="n">
        <v>1791950</v>
      </c>
    </row>
    <row r="8" spans="1:3">
      <c r="A8" s="3" t="s">
        <v>38</v>
      </c>
    </row>
    <row r="9" spans="1:3">
      <c r="A9" s="4" t="s">
        <v>39</v>
      </c>
      <c r="B9" s="5" t="n">
        <v>462437</v>
      </c>
      <c r="C9" s="6" t="n">
        <v>312475</v>
      </c>
    </row>
    <row r="10" spans="1:3">
      <c r="A10" s="4" t="s">
        <v>40</v>
      </c>
      <c r="B10" s="5" t="n">
        <v>2875253</v>
      </c>
      <c r="C10" s="5" t="n">
        <v>2528834</v>
      </c>
    </row>
    <row r="11" spans="1:3">
      <c r="A11" s="4" t="s">
        <v>41</v>
      </c>
      <c r="B11" s="5" t="n">
        <v>94841</v>
      </c>
      <c r="C11" s="5" t="n">
        <v>92516</v>
      </c>
    </row>
    <row r="12" spans="1:3">
      <c r="A12" s="4" t="s">
        <v>42</v>
      </c>
      <c r="C12" s="5" t="n">
        <v>627</v>
      </c>
    </row>
    <row r="13" spans="1:3">
      <c r="A13" s="4" t="s">
        <v>43</v>
      </c>
      <c r="B13" s="5" t="n">
        <v>23650</v>
      </c>
      <c r="C13" s="5" t="n">
        <v>10368</v>
      </c>
    </row>
    <row r="14" spans="1:3">
      <c r="A14" s="4" t="s">
        <v>44</v>
      </c>
      <c r="B14" s="5" t="n">
        <v>1652628</v>
      </c>
      <c r="C14" s="5" t="n">
        <v>1633222</v>
      </c>
    </row>
    <row r="15" spans="1:3">
      <c r="A15" s="4" t="s">
        <v>45</v>
      </c>
      <c r="B15" s="5" t="n">
        <v>707632</v>
      </c>
    </row>
    <row r="16" spans="1:3">
      <c r="A16" s="4" t="s">
        <v>46</v>
      </c>
      <c r="B16" s="5" t="n">
        <v>5816441</v>
      </c>
      <c r="C16" s="5" t="n">
        <v>4578042</v>
      </c>
    </row>
    <row r="17" spans="1:3">
      <c r="A17" s="4" t="s">
        <v>47</v>
      </c>
      <c r="C17" s="5" t="n">
        <v>40024</v>
      </c>
    </row>
    <row r="18" spans="1:3">
      <c r="A18" s="4" t="s">
        <v>48</v>
      </c>
      <c r="C18" s="5" t="n">
        <v>40024</v>
      </c>
    </row>
    <row r="19" spans="1:3">
      <c r="A19" s="4" t="s">
        <v>49</v>
      </c>
      <c r="B19" s="5" t="n">
        <v>5816441</v>
      </c>
      <c r="C19" s="5" t="n">
        <v>4618066</v>
      </c>
    </row>
    <row r="20" spans="1:3">
      <c r="A20" s="3" t="s">
        <v>50</v>
      </c>
    </row>
    <row r="21" spans="1:3">
      <c r="A21" s="4" t="s">
        <v>51</v>
      </c>
      <c r="B21" s="5" t="n">
        <v>200</v>
      </c>
    </row>
    <row r="22" spans="1:3">
      <c r="A22" s="4" t="s">
        <v>52</v>
      </c>
      <c r="B22" s="5" t="n">
        <v>11367</v>
      </c>
      <c r="C22" s="5" t="n">
        <v>3096</v>
      </c>
    </row>
    <row r="23" spans="1:3">
      <c r="A23" s="4" t="s">
        <v>53</v>
      </c>
      <c r="B23" s="5" t="n">
        <v>12203510</v>
      </c>
      <c r="C23" s="5" t="n">
        <v>9970127</v>
      </c>
    </row>
    <row r="24" spans="1:3">
      <c r="A24" s="4" t="s">
        <v>54</v>
      </c>
      <c r="B24" s="5" t="n">
        <v>58357</v>
      </c>
      <c r="C24" s="5" t="n">
        <v>39702</v>
      </c>
    </row>
    <row r="25" spans="1:3">
      <c r="A25" s="4" t="s">
        <v>55</v>
      </c>
      <c r="B25" s="5" t="n">
        <v>-16297925</v>
      </c>
      <c r="C25" s="5" t="n">
        <v>-14630991</v>
      </c>
    </row>
    <row r="26" spans="1:3">
      <c r="A26" s="4" t="s">
        <v>56</v>
      </c>
      <c r="B26" s="5" t="n">
        <v>-4024491</v>
      </c>
      <c r="C26" s="6" t="n">
        <v>-4618066</v>
      </c>
    </row>
    <row r="27" spans="1:3">
      <c r="A27" s="4" t="s">
        <v>57</v>
      </c>
      <c r="B27" s="6" t="n">
        <v>1791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4</v>
      </c>
      <c r="B1" s="2" t="s">
        <v>1</v>
      </c>
    </row>
    <row r="2" spans="1:2">
      <c r="B2" s="2" t="s">
        <v>2</v>
      </c>
    </row>
    <row r="3" spans="1:2">
      <c r="A3" s="3" t="s">
        <v>120</v>
      </c>
    </row>
    <row r="4" spans="1:2">
      <c r="A4" s="4" t="s">
        <v>154</v>
      </c>
      <c r="B4" s="4" t="s">
        <v>1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59</v>
      </c>
    </row>
    <row r="2" spans="1:3">
      <c r="A2" s="3" t="s">
        <v>60</v>
      </c>
    </row>
    <row r="3" spans="1:3">
      <c r="A3" s="4" t="s">
        <v>61</v>
      </c>
      <c r="B3" s="8" t="n">
        <v>1e-05</v>
      </c>
      <c r="C3" s="8" t="n">
        <v>1e-05</v>
      </c>
    </row>
    <row r="4" spans="1:3">
      <c r="A4" s="4" t="s">
        <v>62</v>
      </c>
      <c r="B4" s="5" t="n">
        <v>50000000</v>
      </c>
      <c r="C4" s="5" t="n">
        <v>50000000</v>
      </c>
    </row>
    <row r="5" spans="1:3">
      <c r="A5" s="4" t="s">
        <v>63</v>
      </c>
      <c r="B5" s="5" t="n">
        <v>20000000</v>
      </c>
    </row>
    <row r="6" spans="1:3">
      <c r="A6" s="4" t="s">
        <v>64</v>
      </c>
      <c r="B6" s="8" t="n">
        <v>1e-05</v>
      </c>
      <c r="C6" s="8" t="n">
        <v>1e-05</v>
      </c>
    </row>
    <row r="7" spans="1:3">
      <c r="A7" s="4" t="s">
        <v>65</v>
      </c>
      <c r="B7" s="5" t="n">
        <v>450000000</v>
      </c>
      <c r="C7" s="5" t="n">
        <v>450000000</v>
      </c>
    </row>
    <row r="8" spans="1:3">
      <c r="A8" s="4" t="s">
        <v>66</v>
      </c>
      <c r="B8" s="5" t="n">
        <v>322872175</v>
      </c>
      <c r="C8" s="5" t="n">
        <v>309522175</v>
      </c>
    </row>
    <row r="9" spans="1:3">
      <c r="A9" s="4" t="s">
        <v>67</v>
      </c>
      <c r="B9" s="5" t="n">
        <v>322872175</v>
      </c>
      <c r="C9" s="5" t="n">
        <v>3095221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114500</v>
      </c>
      <c r="D4" s="6" t="n">
        <v>114500</v>
      </c>
    </row>
    <row r="5" spans="1:5">
      <c r="A5" s="3" t="s">
        <v>73</v>
      </c>
    </row>
    <row r="6" spans="1:5">
      <c r="A6" s="4" t="s">
        <v>74</v>
      </c>
      <c r="B6" s="5" t="n">
        <v>56926</v>
      </c>
      <c r="D6" s="5" t="n">
        <v>56926</v>
      </c>
    </row>
    <row r="7" spans="1:5">
      <c r="A7" s="4" t="s">
        <v>75</v>
      </c>
      <c r="B7" s="5" t="n">
        <v>57574</v>
      </c>
      <c r="D7" s="5" t="n">
        <v>57574</v>
      </c>
    </row>
    <row r="8" spans="1:5">
      <c r="A8" s="3" t="s">
        <v>76</v>
      </c>
    </row>
    <row r="9" spans="1:5">
      <c r="A9" s="4" t="s">
        <v>77</v>
      </c>
      <c r="B9" s="5" t="n">
        <v>39373</v>
      </c>
      <c r="C9" s="6" t="n">
        <v>1669</v>
      </c>
      <c r="D9" s="5" t="n">
        <v>82040</v>
      </c>
      <c r="E9" s="6" t="n">
        <v>4305</v>
      </c>
    </row>
    <row r="10" spans="1:5">
      <c r="A10" s="4" t="s">
        <v>78</v>
      </c>
      <c r="B10" s="5" t="n">
        <v>94440</v>
      </c>
      <c r="C10" s="5" t="n">
        <v>126873</v>
      </c>
      <c r="D10" s="5" t="n">
        <v>270430</v>
      </c>
      <c r="E10" s="5" t="n">
        <v>265514</v>
      </c>
    </row>
    <row r="11" spans="1:5">
      <c r="A11" s="4" t="s">
        <v>79</v>
      </c>
      <c r="B11" s="5" t="n">
        <v>318577</v>
      </c>
      <c r="C11" s="5" t="n">
        <v>231815</v>
      </c>
      <c r="D11" s="5" t="n">
        <v>954518</v>
      </c>
      <c r="E11" s="5" t="n">
        <v>1264035</v>
      </c>
    </row>
    <row r="12" spans="1:5">
      <c r="A12" s="4" t="s">
        <v>80</v>
      </c>
      <c r="B12" s="5" t="n">
        <v>77651</v>
      </c>
      <c r="C12" s="5" t="n">
        <v>69659</v>
      </c>
      <c r="D12" s="5" t="n">
        <v>137741</v>
      </c>
      <c r="E12" s="5" t="n">
        <v>139940</v>
      </c>
    </row>
    <row r="13" spans="1:5">
      <c r="A13" s="4" t="s">
        <v>81</v>
      </c>
      <c r="B13" s="5" t="n">
        <v>530041</v>
      </c>
      <c r="C13" s="5" t="n">
        <v>430016</v>
      </c>
      <c r="D13" s="5" t="n">
        <v>1444729</v>
      </c>
      <c r="E13" s="5" t="n">
        <v>1673794</v>
      </c>
    </row>
    <row r="14" spans="1:5">
      <c r="A14" s="4" t="s">
        <v>82</v>
      </c>
      <c r="B14" s="5" t="n">
        <v>-472467</v>
      </c>
      <c r="C14" s="5" t="n">
        <v>-430016</v>
      </c>
      <c r="D14" s="5" t="n">
        <v>-1387155</v>
      </c>
      <c r="E14" s="5" t="n">
        <v>-1673794</v>
      </c>
    </row>
    <row r="15" spans="1:5">
      <c r="A15" s="3" t="s">
        <v>83</v>
      </c>
    </row>
    <row r="16" spans="1:5">
      <c r="A16" s="4" t="s">
        <v>84</v>
      </c>
      <c r="B16" s="5" t="n">
        <v>217108</v>
      </c>
      <c r="C16" s="5" t="n">
        <v>41402</v>
      </c>
      <c r="D16" s="5" t="n">
        <v>254532</v>
      </c>
      <c r="E16" s="5" t="n">
        <v>76738</v>
      </c>
    </row>
    <row r="17" spans="1:5">
      <c r="A17" s="4" t="s">
        <v>85</v>
      </c>
      <c r="B17" s="5" t="n">
        <v>25247</v>
      </c>
      <c r="D17" s="5" t="n">
        <v>25247</v>
      </c>
      <c r="E17" s="5" t="n">
        <v>184402</v>
      </c>
    </row>
    <row r="18" spans="1:5">
      <c r="A18" s="4" t="s">
        <v>86</v>
      </c>
      <c r="B18" s="5" t="n">
        <v>242355</v>
      </c>
      <c r="C18" s="5" t="n">
        <v>41402</v>
      </c>
      <c r="D18" s="5" t="n">
        <v>279779</v>
      </c>
      <c r="E18" s="5" t="n">
        <v>261140</v>
      </c>
    </row>
    <row r="19" spans="1:5">
      <c r="A19" s="4" t="s">
        <v>87</v>
      </c>
      <c r="B19" s="5" t="n">
        <v>-714822</v>
      </c>
      <c r="C19" s="5" t="n">
        <v>-471418</v>
      </c>
      <c r="D19" s="5" t="n">
        <v>-1666934</v>
      </c>
      <c r="E19" s="5" t="n">
        <v>-1934934</v>
      </c>
    </row>
    <row r="20" spans="1:5">
      <c r="A20" s="4" t="s">
        <v>88</v>
      </c>
      <c r="B20" s="5" t="n">
        <v>7516</v>
      </c>
      <c r="C20" s="5" t="n">
        <v>1483</v>
      </c>
      <c r="D20" s="5" t="n">
        <v>18655</v>
      </c>
      <c r="E20" s="5" t="n">
        <v>-14140</v>
      </c>
    </row>
    <row r="21" spans="1:5">
      <c r="A21" s="4" t="s">
        <v>89</v>
      </c>
      <c r="B21" s="6" t="n">
        <v>-707306</v>
      </c>
      <c r="C21" s="6" t="n">
        <v>-469935</v>
      </c>
      <c r="D21" s="6" t="n">
        <v>-1648279</v>
      </c>
      <c r="E21" s="6" t="n">
        <v>-1949074</v>
      </c>
    </row>
    <row r="22" spans="1:5">
      <c r="A22" s="3" t="s">
        <v>90</v>
      </c>
    </row>
    <row r="23" spans="1:5">
      <c r="A23" s="4" t="s">
        <v>91</v>
      </c>
      <c r="B23" s="6" t="n">
        <v>0</v>
      </c>
      <c r="C23" s="9" t="n">
        <v>-0.002</v>
      </c>
      <c r="D23" s="6" t="n">
        <v>0</v>
      </c>
      <c r="E23" s="10"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92</v>
      </c>
      <c r="B1" s="2" t="s">
        <v>69</v>
      </c>
      <c r="C1" s="2" t="s">
        <v>1</v>
      </c>
    </row>
    <row r="2" spans="1:4">
      <c r="B2" s="2" t="s">
        <v>93</v>
      </c>
      <c r="C2" s="2" t="s">
        <v>93</v>
      </c>
      <c r="D2" s="2" t="s">
        <v>94</v>
      </c>
    </row>
    <row r="3" spans="1:4">
      <c r="A3" s="3" t="s">
        <v>95</v>
      </c>
    </row>
    <row r="4" spans="1:4">
      <c r="A4" s="4" t="s">
        <v>96</v>
      </c>
      <c r="B4" s="6" t="n">
        <v>-714822</v>
      </c>
      <c r="C4" s="6" t="n">
        <v>-1666934</v>
      </c>
      <c r="D4" s="6" t="n">
        <v>-1934934</v>
      </c>
    </row>
    <row r="5" spans="1:4">
      <c r="A5" s="4" t="s">
        <v>97</v>
      </c>
      <c r="D5" s="5" t="n">
        <v>-611</v>
      </c>
    </row>
    <row r="6" spans="1:4">
      <c r="A6" s="4" t="s">
        <v>98</v>
      </c>
      <c r="C6" s="5" t="n">
        <v>545929</v>
      </c>
      <c r="D6" s="5" t="n">
        <v>753480</v>
      </c>
    </row>
    <row r="7" spans="1:4">
      <c r="A7" s="4" t="s">
        <v>99</v>
      </c>
      <c r="B7" s="5" t="n">
        <v>25247</v>
      </c>
      <c r="C7" s="5" t="n">
        <v>25247</v>
      </c>
      <c r="D7" s="5" t="n">
        <v>184402</v>
      </c>
    </row>
    <row r="8" spans="1:4">
      <c r="A8" s="4" t="s">
        <v>100</v>
      </c>
      <c r="C8" s="5" t="n">
        <v>-23272</v>
      </c>
    </row>
    <row r="9" spans="1:4">
      <c r="A9" s="4" t="s">
        <v>101</v>
      </c>
      <c r="D9" s="5" t="n">
        <v>-7382</v>
      </c>
    </row>
    <row r="10" spans="1:4">
      <c r="A10" s="4" t="s">
        <v>42</v>
      </c>
      <c r="B10" s="5" t="n">
        <v>-627</v>
      </c>
      <c r="C10" s="5" t="n">
        <v>-627</v>
      </c>
      <c r="D10" s="5" t="n">
        <v>-368</v>
      </c>
    </row>
    <row r="11" spans="1:4">
      <c r="A11" s="4" t="s">
        <v>102</v>
      </c>
      <c r="C11" s="5" t="n">
        <v>2325</v>
      </c>
      <c r="D11" s="5" t="n">
        <v>1085</v>
      </c>
    </row>
    <row r="12" spans="1:4">
      <c r="A12" s="4" t="s">
        <v>103</v>
      </c>
      <c r="D12" s="5" t="n">
        <v>14595</v>
      </c>
    </row>
    <row r="13" spans="1:4">
      <c r="A13" s="4" t="s">
        <v>104</v>
      </c>
      <c r="C13" s="5" t="n">
        <v>656259</v>
      </c>
      <c r="D13" s="5" t="n">
        <v>398021</v>
      </c>
    </row>
    <row r="14" spans="1:4">
      <c r="A14" s="4" t="s">
        <v>105</v>
      </c>
      <c r="C14" s="5" t="n">
        <v>51160</v>
      </c>
      <c r="D14" s="5" t="n">
        <v>31918</v>
      </c>
    </row>
    <row r="15" spans="1:4">
      <c r="A15" s="4" t="s">
        <v>106</v>
      </c>
      <c r="C15" s="5" t="n">
        <v>182647</v>
      </c>
      <c r="D15" s="5" t="n">
        <v>-15126</v>
      </c>
    </row>
    <row r="16" spans="1:4">
      <c r="A16" s="4" t="s">
        <v>107</v>
      </c>
      <c r="C16" s="5" t="n">
        <v>-252513</v>
      </c>
      <c r="D16" s="5" t="n">
        <v>-574921</v>
      </c>
    </row>
    <row r="17" spans="1:4">
      <c r="A17" s="4" t="s">
        <v>108</v>
      </c>
      <c r="C17" s="5" t="n">
        <v>160632</v>
      </c>
    </row>
    <row r="18" spans="1:4">
      <c r="A18" s="4" t="s">
        <v>109</v>
      </c>
      <c r="C18" s="5" t="n">
        <v>-26742</v>
      </c>
      <c r="D18" s="5" t="n">
        <v>-1973</v>
      </c>
    </row>
    <row r="19" spans="1:4">
      <c r="A19" s="4" t="s">
        <v>110</v>
      </c>
      <c r="C19" s="5" t="n">
        <v>19406</v>
      </c>
      <c r="D19" s="5" t="n">
        <v>94077</v>
      </c>
    </row>
    <row r="20" spans="1:4">
      <c r="A20" s="4" t="s">
        <v>111</v>
      </c>
      <c r="C20" s="5" t="n">
        <v>191925</v>
      </c>
    </row>
    <row r="21" spans="1:4">
      <c r="A21" s="4" t="s">
        <v>112</v>
      </c>
      <c r="B21" s="5" t="n">
        <v>-32787</v>
      </c>
      <c r="C21" s="5" t="n">
        <v>-32787</v>
      </c>
    </row>
    <row r="22" spans="1:4">
      <c r="A22" s="4" t="s">
        <v>113</v>
      </c>
      <c r="C22" s="5" t="n">
        <v>312434</v>
      </c>
      <c r="D22" s="5" t="n">
        <v>92104</v>
      </c>
    </row>
    <row r="23" spans="1:4">
      <c r="A23" s="4" t="s">
        <v>114</v>
      </c>
      <c r="C23" s="5" t="n">
        <v>59921</v>
      </c>
      <c r="D23" s="5" t="n">
        <v>-11399</v>
      </c>
    </row>
    <row r="24" spans="1:4">
      <c r="A24" s="4" t="s">
        <v>115</v>
      </c>
      <c r="C24" s="5" t="n">
        <v>18655</v>
      </c>
      <c r="D24" s="5" t="n">
        <v>2972</v>
      </c>
    </row>
    <row r="25" spans="1:4">
      <c r="A25" s="4" t="s">
        <v>116</v>
      </c>
      <c r="D25" s="5" t="n">
        <v>19241</v>
      </c>
    </row>
    <row r="26" spans="1:4">
      <c r="A26" s="4" t="s">
        <v>117</v>
      </c>
      <c r="B26" s="6" t="n">
        <v>78576</v>
      </c>
      <c r="C26" s="6" t="n">
        <v>78576</v>
      </c>
      <c r="D26" s="5" t="n">
        <v>10814</v>
      </c>
    </row>
    <row r="27" spans="1:4">
      <c r="A27" s="4" t="s">
        <v>118</v>
      </c>
      <c r="D27" s="6" t="n">
        <v>342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4</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6</v>
      </c>
      <c r="B1" s="2" t="s">
        <v>1</v>
      </c>
    </row>
    <row r="2" spans="1:2">
      <c r="B2" s="2" t="s">
        <v>2</v>
      </c>
    </row>
    <row r="3" spans="1:2">
      <c r="A3" s="3" t="s">
        <v>120</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8T07:24:36Z</dcterms:created>
  <dcterms:modified xmlns:dcterms="http://purl.org/dc/terms/" xmlns:xsi="http://www.w3.org/2001/XMLSchema-instance" xsi:type="dcterms:W3CDTF">2018-12-18T07:24:36Z</dcterms:modified>
</cp:coreProperties>
</file>